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RTEVA, INC.</t>
        </is>
      </c>
    </row>
    <row r="8">
      <c r="A8" s="4" t="inlineStr">
        <is>
          <t>Entity Central Index Key</t>
        </is>
      </c>
      <c r="B8" s="4" t="inlineStr">
        <is>
          <t>00017556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5" customWidth="1" min="5" max="5"/>
    <col width="15" customWidth="1" min="6" max="6"/>
    <col width="14" customWidth="1" min="7" max="7"/>
  </cols>
  <sheetData>
    <row r="1">
      <c r="A1" s="1" t="inlineStr">
        <is>
          <t>Pay vs Performance Disclosure - USD ($)</t>
        </is>
      </c>
      <c r="B1" s="2" t="inlineStr">
        <is>
          <t>2 Months Ended</t>
        </is>
      </c>
      <c r="C1" s="2" t="inlineStr">
        <is>
          <t>10 Months Ended</t>
        </is>
      </c>
      <c r="D1" s="2" t="inlineStr">
        <is>
          <t>12 Months Ended</t>
        </is>
      </c>
    </row>
    <row r="2">
      <c r="B2" s="2" t="inlineStr">
        <is>
          <t>Dec. 31, 2021</t>
        </is>
      </c>
      <c r="C2" s="2" t="inlineStr">
        <is>
          <t>Oct. 31, 2021</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In accordance with Item 402(v) of Regulation S-K, the Pay Versus Performance Table In determining the CAP for our NEOs, we are required to make various adjustments to amounts that have been previously reported in the Summary Compensation Table (the “SCT”) for the last four calendar years. The table below summarizes compensation values both previously reported in our SCT, as well as footnotes of the adjusted values for 2023.
Year (1) SCT Total for CEO: J. Collins (2) SCT Total for CEO: C. Magro (2) Compensation Actually Paid to CEO: J. Collins (3) Compensation Actually Paid to CEO: C Magro (3) Avg. SCT Non-PEO (2) Avg. Paid to Non-PEO NEOs (3) Value of Initial Fixed $100 (4) GAAP Net (6) ($ in Company (7) :
Total Peer Group (5)
2023 — $ 13,234,872 — $ 7,924,156 $ 3,391,528 $ 1,403,620 $ 171 $ 146 $ 747 $ 2.69
2022 — $ 14,762,075 — $ 16,983,522 $ 5,027,523 $ 7,408,698 $ 207 $ 132 $ 1,158 $ 2.67
2021 $ 16,864,428 $ 792,786 $ 18,917,976 $ 792,786 $ 4,077,575 $ 5,553,889 $ 165 $ 149 $ 1,769 $ 2.15
2020 $ 10,749,544 — $ 19,452,828 — $ 2,596,002 $ 4,885,371 $ 133 $ 118 $ 701 $ 1.50
Mr. Magro succeeded Mr. Collins as PEO in 2021 (on November 1, 2021). Mr. Collins served as the PEO for the entirety of 2020. Our Non- PEO NEOs for the applicable years were as follows:
• 2023: David J. Anderson, Samuel R. Eathington, Timothy P. Glenn, and Robert D. King
• 2022: David J. Anderson, Samuel R. Eathington, Timothy P. Glenn, and Robert D. King
• 2021: David J. Anderson, Timothy P. Glenn, Cornel B. Fuerer, Gregory R. Friedman, and Rajan Gajaria
• 2020: Gregory R. Friedman, Rajan Gajaria, Timothy P. Glenn, and Cornel B. Fuerer
(2) Amounts reported in these columns represent (i) the total compensation reported in the Summary Compensation Table (“SCT”) for the applicable year in the case of our PEOs, Mr. Collins and Mr. Magro, and (ii) the average of the total compensation reported in the SCT for the applicable year for our Non-PEO
(3) Amounts reported in these columns represent (i) CAP for the applicable year in the case of our PEOs, Mr. Collins and Mr. Magro and (ii) the average CAP for the applicable year for our Non-PEO A reconciliation of the adjustments made to the 2023 SCT amounts to calculate CAP for our PEO, Mr. Magro, and for the average of the Non-PEO
2023 SCT Less: Plus: Less: SCT Plus (Less): Plus (Less) Fair value of Equity Awards Granted in Any Prior Year that are Outstanding and Unvested at End of the Covered Year Plus Fair Value at Vesting Date of Awards Granted and Vested During the Covered Year Plus (Less) Change in Fair Value of Equity Awards granted in Prior Years that Vested During the Covered Year Less Fair Value of Equity Awards Granted in Year that were Forfeited During the Covered Year Compensation Actually Paid
PEO $ 13,234,872 $ 0 $0 $ 10,250,043 $ 7,395,789 ($ 2,592,295 ) $0 $ 135,833 $0 $ 7,924,156
Average Non-PEO $ 3,391,528 $ 21,219 $0 $ 1,925,098 $ 1,388,988 ($ 789,830 ) $0 ($ 640,750 ) $0 $ 1,403,620
(4) Total Shareholder Return (“TSR”) is cumulative for the measurement periods beginning on December 31, 2019 and ending on December 31 of each of 2020, 2021, 2022 and 2023, respectively. TSR is calculated by dividing the difference between the price of the Company’s common stock at the end and the beginning of the measurement period by the price of the Company’s common stock at the beginning of the measurement period.
(5) The company utilized the S&amp;P 500 Chemicals Index as its peer group for TSR, which is the industry index utilized in the Company’s Annual Report on Form 10-K.
(6) Reflects the Company’s net income (loss) reflected in the audited financial statements published in our Annual Report on Form 10-K for the applicable year.
(7) Operating EPS has been selected as the Company Selected Measure because the Company believes it is the most important measure linked to compensation actually paid, has a close association with the Company’s share price and TSR, and has been and is expected to continue to be a performance metric that is important to the Company and our stockholders. Refer to our 2023 Annual Report for a reconciliation of Operating EPS to EPS, the most directly comparable financial measure calculated and presented in accordance with US GAAP.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Operating EPS</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xml:space="preserve">Mr. Magro succeeded Mr. Collins as PEO in 2021 (on November 1, 2021). Mr. Collins served as the PEO for the entirety of 2020. Our Non- PEO NEOs for the applicable years were as follows:
• 2023: David J. Anderson, Samuel R. Eathington, Timothy P. Glenn, and Robert D. King
• 2022: David J. Anderson, Samuel R. Eathington, Timothy P. Glenn, and Robert D. King
• 2021: David J. Anderson, Timothy P. Glenn, Cornel B. Fuerer, Gregory R. Friedman, and Rajan Gajaria
• 2020: Gregory R. Friedman, Rajan Gajaria, Timothy P. Glenn, and Cornel B. Fuerer </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The company utilized the S&amp;P 500 Chemicals Index as its peer group for TSR, which is the industry index utilized in the Company’s Annual Report on Form 10-K.</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3) Amounts reported in these columns represent (i) CAP for the applicable year in the case of our PEOs, Mr. Collins and Mr. Magro and (ii) the average CAP for the applicable year for our Non-PEO A reconciliation of the adjustments made to the 2023 SCT amounts to calculate CAP for our PEO, Mr. Magro, and for the average of the Non-PEO
2023 SCT Less: Plus: Less: SCT Plus (Less): Plus (Less) Fair value of Equity Awards Granted in Any Prior Year that are Outstanding and Unvested at End of the Covered Year Plus Fair Value at Vesting Date of Awards Granted and Vested During the Covered Year Plus (Less) Change in Fair Value of Equity Awards granted in Prior Years that Vested During the Covered Year Less Fair Value of Equity Awards Granted in Year that were Forfeited During the Covered Year Compensation Actually Paid
PEO $ 13,234,872 $ 0 $0 $ 10,250,043 $ 7,395,789 ($ 2,592,295 ) $0 $ 135,833 $0 $ 7,924,156
Average Non-PEO $ 3,391,528 $ 21,219 $0 $ 1,925,098 $ 1,388,988 ($ 789,830 ) $0 ($ 640,750 ) $0 $ 1,403,620</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3391528</v>
      </c>
      <c r="E9" s="5" t="n">
        <v>5027523</v>
      </c>
      <c r="F9" s="5" t="n">
        <v>4077575</v>
      </c>
      <c r="G9" s="5" t="n">
        <v>2596002</v>
      </c>
    </row>
    <row r="10">
      <c r="A10" s="4" t="inlineStr">
        <is>
          <t>Non-PEO NEO Average Compensation Actually Paid Amount</t>
        </is>
      </c>
      <c r="B10" s="4" t="inlineStr">
        <is>
          <t xml:space="preserve"> </t>
        </is>
      </c>
      <c r="C10" s="4" t="inlineStr">
        <is>
          <t xml:space="preserve"> </t>
        </is>
      </c>
      <c r="D10" s="5" t="n">
        <v>1403620</v>
      </c>
      <c r="E10" s="6" t="n">
        <v>7408698</v>
      </c>
      <c r="F10" s="6" t="n">
        <v>5553889</v>
      </c>
      <c r="G10" s="6" t="n">
        <v>4885371</v>
      </c>
    </row>
    <row r="11">
      <c r="A11" s="4" t="inlineStr">
        <is>
          <t>Adjustment to Non-PEO NEO Compensation Footnote</t>
        </is>
      </c>
      <c r="B11" s="4" t="inlineStr">
        <is>
          <t xml:space="preserve"> </t>
        </is>
      </c>
      <c r="C11" s="4" t="inlineStr">
        <is>
          <t xml:space="preserve"> </t>
        </is>
      </c>
      <c r="D11" s="4" t="inlineStr">
        <is>
          <t>(3) Amounts reported in these columns represent (i) CAP for the applicable year in the case of our PEOs, Mr. Collins and Mr. Magro and (ii) the average CAP for the applicable year for our Non-PEO A reconciliation of the adjustments made to the 2023 SCT amounts to calculate CAP for our PEO, Mr. Magro, and for the average of the Non-PEO
2023 SCT Less: Plus: Less: SCT Plus (Less): Plus (Less) Fair value of Equity Awards Granted in Any Prior Year that are Outstanding and Unvested at End of the Covered Year Plus Fair Value at Vesting Date of Awards Granted and Vested During the Covered Year Plus (Less) Change in Fair Value of Equity Awards granted in Prior Years that Vested During the Covered Year Less Fair Value of Equity Awards Granted in Year that were Forfeited During the Covered Year Compensation Actually Paid
PEO $ 13,234,872 $ 0 $0 $ 10,250,043 $ 7,395,789 ($ 2,592,295 ) $0 $ 135,833 $0 $ 7,924,156
Average Non-PEO $ 3,391,528 $ 21,219 $0 $ 1,925,098 $ 1,388,988 ($ 789,830 ) $0 ($ 640,750 ) $0 $ 1,403,620</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Relationship between CAP and TSR Non-PEO NEO</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Relationship between CAP and GAAP Net Income Average Non-PEO NEO</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Relationship between CAP and Operating EPS (our Company-Selected Measure). average Non-PEO NEOs Company’s Non-GAAP Operating</t>
        </is>
      </c>
      <c r="E14" s="4" t="inlineStr">
        <is>
          <t xml:space="preserve"> </t>
        </is>
      </c>
      <c r="F14" s="4" t="inlineStr">
        <is>
          <t xml:space="preserve"> </t>
        </is>
      </c>
      <c r="G14" s="4" t="inlineStr">
        <is>
          <t xml:space="preserve"> </t>
        </is>
      </c>
    </row>
    <row r="15">
      <c r="A15" s="4" t="inlineStr">
        <is>
          <t>Total Shareholder Return Vs Peer Group</t>
        </is>
      </c>
      <c r="B15" s="4" t="inlineStr">
        <is>
          <t xml:space="preserve"> </t>
        </is>
      </c>
      <c r="C15" s="4" t="inlineStr">
        <is>
          <t xml:space="preserve"> </t>
        </is>
      </c>
      <c r="D15" s="4" t="inlineStr">
        <is>
          <t>Relationship between CAP and TSR Non-PEO NEO</t>
        </is>
      </c>
      <c r="E15" s="4" t="inlineStr">
        <is>
          <t xml:space="preserve"> </t>
        </is>
      </c>
      <c r="F15" s="4" t="inlineStr">
        <is>
          <t xml:space="preserve"> </t>
        </is>
      </c>
      <c r="G15" s="4" t="inlineStr">
        <is>
          <t xml:space="preserve"> </t>
        </is>
      </c>
    </row>
    <row r="16">
      <c r="A16" s="4" t="inlineStr">
        <is>
          <t>Tabular List, Table</t>
        </is>
      </c>
      <c r="B16" s="4" t="inlineStr">
        <is>
          <t xml:space="preserve"> </t>
        </is>
      </c>
      <c r="C16" s="4" t="inlineStr">
        <is>
          <t xml:space="preserve"> </t>
        </is>
      </c>
      <c r="D16" s="4" t="inlineStr">
        <is>
          <t>Performance Measures Used to Link Company Performance and CAP.
Metrics
(1) Absolute Total Shareholder Return
(2) Operating Earnings Per Share
(3) Operating EBITDA Margin
(4) Return on Net Assets</t>
        </is>
      </c>
      <c r="E16" s="4" t="inlineStr">
        <is>
          <t xml:space="preserve"> </t>
        </is>
      </c>
      <c r="F16" s="4" t="inlineStr">
        <is>
          <t xml:space="preserve"> </t>
        </is>
      </c>
      <c r="G16" s="4" t="inlineStr">
        <is>
          <t xml:space="preserve"> </t>
        </is>
      </c>
    </row>
    <row r="17">
      <c r="A17" s="4" t="inlineStr">
        <is>
          <t>Total Shareholder Return Amount</t>
        </is>
      </c>
      <c r="B17" s="4" t="inlineStr">
        <is>
          <t xml:space="preserve"> </t>
        </is>
      </c>
      <c r="C17" s="4" t="inlineStr">
        <is>
          <t xml:space="preserve"> </t>
        </is>
      </c>
      <c r="D17" s="5" t="n">
        <v>171</v>
      </c>
      <c r="E17" s="6" t="n">
        <v>207</v>
      </c>
      <c r="F17" s="6" t="n">
        <v>165</v>
      </c>
      <c r="G17" s="6" t="n">
        <v>133</v>
      </c>
    </row>
    <row r="18">
      <c r="A18" s="4" t="inlineStr">
        <is>
          <t>Peer Group Total Shareholder Return Amount</t>
        </is>
      </c>
      <c r="B18" s="4" t="inlineStr">
        <is>
          <t xml:space="preserve"> </t>
        </is>
      </c>
      <c r="C18" s="4" t="inlineStr">
        <is>
          <t xml:space="preserve"> </t>
        </is>
      </c>
      <c r="D18" s="6" t="n">
        <v>146</v>
      </c>
      <c r="E18" s="6" t="n">
        <v>132</v>
      </c>
      <c r="F18" s="6" t="n">
        <v>149</v>
      </c>
      <c r="G18" s="6" t="n">
        <v>118</v>
      </c>
    </row>
    <row r="19">
      <c r="A19" s="4" t="inlineStr">
        <is>
          <t>Net Income (Loss)</t>
        </is>
      </c>
      <c r="B19" s="4" t="inlineStr">
        <is>
          <t xml:space="preserve"> </t>
        </is>
      </c>
      <c r="C19" s="4" t="inlineStr">
        <is>
          <t xml:space="preserve"> </t>
        </is>
      </c>
      <c r="D19" s="5" t="n">
        <v>747000000</v>
      </c>
      <c r="E19" s="5" t="n">
        <v>1158000000</v>
      </c>
      <c r="F19" s="5" t="n">
        <v>1769000000</v>
      </c>
      <c r="G19" s="5" t="n">
        <v>701000000</v>
      </c>
    </row>
    <row r="20">
      <c r="A20" s="4" t="inlineStr">
        <is>
          <t>Company Selected Measure Amount</t>
        </is>
      </c>
      <c r="B20" s="4" t="inlineStr">
        <is>
          <t xml:space="preserve"> </t>
        </is>
      </c>
      <c r="C20" s="4" t="inlineStr">
        <is>
          <t xml:space="preserve"> </t>
        </is>
      </c>
      <c r="D20" s="7" t="n">
        <v>2.69</v>
      </c>
      <c r="E20" s="7" t="n">
        <v>2.67</v>
      </c>
      <c r="F20" s="7" t="n">
        <v>2.15</v>
      </c>
      <c r="G20" s="8" t="n">
        <v>1.5</v>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me</t>
        </is>
      </c>
      <c r="B23" s="4" t="inlineStr">
        <is>
          <t xml:space="preserve"> </t>
        </is>
      </c>
      <c r="C23" s="4" t="inlineStr">
        <is>
          <t xml:space="preserve"> </t>
        </is>
      </c>
      <c r="D23" s="4" t="inlineStr">
        <is>
          <t>Absolute Total Shareholder Return</t>
        </is>
      </c>
      <c r="E23" s="4" t="inlineStr">
        <is>
          <t xml:space="preserve"> </t>
        </is>
      </c>
      <c r="F23" s="4" t="inlineStr">
        <is>
          <t xml:space="preserve"> </t>
        </is>
      </c>
      <c r="G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B26" s="4" t="inlineStr">
        <is>
          <t xml:space="preserve"> </t>
        </is>
      </c>
      <c r="C26" s="4" t="inlineStr">
        <is>
          <t xml:space="preserve"> </t>
        </is>
      </c>
      <c r="D26" s="4" t="inlineStr">
        <is>
          <t>Operating Earnings Per Share</t>
        </is>
      </c>
      <c r="E26" s="4" t="inlineStr">
        <is>
          <t xml:space="preserve"> </t>
        </is>
      </c>
      <c r="F26" s="4" t="inlineStr">
        <is>
          <t xml:space="preserve"> </t>
        </is>
      </c>
      <c r="G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B29" s="4" t="inlineStr">
        <is>
          <t xml:space="preserve"> </t>
        </is>
      </c>
      <c r="C29" s="4" t="inlineStr">
        <is>
          <t xml:space="preserve"> </t>
        </is>
      </c>
      <c r="D29" s="4" t="inlineStr">
        <is>
          <t>Operating EBITDA Margin</t>
        </is>
      </c>
      <c r="E29" s="4" t="inlineStr">
        <is>
          <t xml:space="preserve"> </t>
        </is>
      </c>
      <c r="F29" s="4" t="inlineStr">
        <is>
          <t xml:space="preserve"> </t>
        </is>
      </c>
      <c r="G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me</t>
        </is>
      </c>
      <c r="B32" s="4" t="inlineStr">
        <is>
          <t xml:space="preserve"> </t>
        </is>
      </c>
      <c r="C32" s="4" t="inlineStr">
        <is>
          <t xml:space="preserve"> </t>
        </is>
      </c>
      <c r="D32" s="4" t="inlineStr">
        <is>
          <t>Return on Net Assets</t>
        </is>
      </c>
      <c r="E32" s="4" t="inlineStr">
        <is>
          <t xml:space="preserve"> </t>
        </is>
      </c>
      <c r="F32" s="4" t="inlineStr">
        <is>
          <t xml:space="preserve"> </t>
        </is>
      </c>
      <c r="G32" s="4" t="inlineStr">
        <is>
          <t xml:space="preserve"> </t>
        </is>
      </c>
    </row>
    <row r="33">
      <c r="A33" s="4" t="inlineStr">
        <is>
          <t>Mr. Magr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O Total Compensation Amount</t>
        </is>
      </c>
      <c r="B35" s="4" t="inlineStr">
        <is>
          <t xml:space="preserve"> </t>
        </is>
      </c>
      <c r="C35" s="4" t="inlineStr">
        <is>
          <t xml:space="preserve"> </t>
        </is>
      </c>
      <c r="D35" s="5" t="n">
        <v>13234872</v>
      </c>
      <c r="E35" s="5" t="n">
        <v>14762075</v>
      </c>
      <c r="F35" s="5" t="n">
        <v>792786</v>
      </c>
      <c r="G35" s="5" t="n">
        <v>0</v>
      </c>
    </row>
    <row r="36">
      <c r="A36" s="4" t="inlineStr">
        <is>
          <t>PEO Actually Paid Compensation Amount</t>
        </is>
      </c>
      <c r="B36" s="4" t="inlineStr">
        <is>
          <t xml:space="preserve"> </t>
        </is>
      </c>
      <c r="C36" s="4" t="inlineStr">
        <is>
          <t xml:space="preserve"> </t>
        </is>
      </c>
      <c r="D36" s="5" t="n">
        <v>7924156</v>
      </c>
      <c r="E36" s="5" t="n">
        <v>16983522</v>
      </c>
      <c r="F36" s="6" t="n">
        <v>792786</v>
      </c>
      <c r="G36" s="6" t="n">
        <v>0</v>
      </c>
    </row>
    <row r="37">
      <c r="A37" s="4" t="inlineStr">
        <is>
          <t>PEO Name</t>
        </is>
      </c>
      <c r="B37" s="4" t="inlineStr">
        <is>
          <t>Mr. Magro</t>
        </is>
      </c>
      <c r="C37" s="4" t="inlineStr">
        <is>
          <t xml:space="preserve"> </t>
        </is>
      </c>
      <c r="D37" s="4" t="inlineStr">
        <is>
          <t>Mr. Magro</t>
        </is>
      </c>
      <c r="E37" s="4" t="inlineStr">
        <is>
          <t>Mr. Magro</t>
        </is>
      </c>
      <c r="F37" s="4" t="inlineStr">
        <is>
          <t xml:space="preserve"> </t>
        </is>
      </c>
      <c r="G37" s="4" t="inlineStr">
        <is>
          <t xml:space="preserve"> </t>
        </is>
      </c>
    </row>
    <row r="38">
      <c r="A38" s="4" t="inlineStr">
        <is>
          <t>Mr. Colli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O Total Compensation Amount</t>
        </is>
      </c>
      <c r="B40" s="4" t="inlineStr">
        <is>
          <t xml:space="preserve"> </t>
        </is>
      </c>
      <c r="C40" s="4" t="inlineStr">
        <is>
          <t xml:space="preserve"> </t>
        </is>
      </c>
      <c r="D40" s="5" t="n">
        <v>0</v>
      </c>
      <c r="E40" s="5" t="n">
        <v>0</v>
      </c>
      <c r="F40" s="6" t="n">
        <v>16864428</v>
      </c>
      <c r="G40" s="6" t="n">
        <v>10749544</v>
      </c>
    </row>
    <row r="41">
      <c r="A41" s="4" t="inlineStr">
        <is>
          <t>PEO Actually Paid Compensation Amount</t>
        </is>
      </c>
      <c r="B41" s="4" t="inlineStr">
        <is>
          <t xml:space="preserve"> </t>
        </is>
      </c>
      <c r="C41" s="4" t="inlineStr">
        <is>
          <t xml:space="preserve"> </t>
        </is>
      </c>
      <c r="D41" s="6" t="n">
        <v>0</v>
      </c>
      <c r="E41" s="5" t="n">
        <v>0</v>
      </c>
      <c r="F41" s="5" t="n">
        <v>18917976</v>
      </c>
      <c r="G41" s="5" t="n">
        <v>19452828</v>
      </c>
    </row>
    <row r="42">
      <c r="A42" s="4" t="inlineStr">
        <is>
          <t>PEO Name</t>
        </is>
      </c>
      <c r="B42" s="4" t="inlineStr">
        <is>
          <t xml:space="preserve"> </t>
        </is>
      </c>
      <c r="C42" s="4" t="inlineStr">
        <is>
          <t>Mr. Collins</t>
        </is>
      </c>
      <c r="D42" s="4" t="inlineStr">
        <is>
          <t xml:space="preserve"> </t>
        </is>
      </c>
      <c r="E42" s="4" t="inlineStr">
        <is>
          <t xml:space="preserve"> </t>
        </is>
      </c>
      <c r="F42" s="4" t="inlineStr">
        <is>
          <t xml:space="preserve"> </t>
        </is>
      </c>
      <c r="G42" s="4" t="inlineStr">
        <is>
          <t>Mr. Collins</t>
        </is>
      </c>
    </row>
    <row r="43">
      <c r="A43" s="4" t="inlineStr">
        <is>
          <t>PEO | Mr. Magro [Member] | SCT Reported Change in Pension Valu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B45" s="4" t="inlineStr">
        <is>
          <t xml:space="preserve"> </t>
        </is>
      </c>
      <c r="C45" s="4" t="inlineStr">
        <is>
          <t xml:space="preserve"> </t>
        </is>
      </c>
      <c r="D45" s="6" t="n">
        <v>0</v>
      </c>
      <c r="E45" s="4" t="inlineStr">
        <is>
          <t xml:space="preserve"> </t>
        </is>
      </c>
      <c r="F45" s="4" t="inlineStr">
        <is>
          <t xml:space="preserve"> </t>
        </is>
      </c>
      <c r="G45" s="4" t="inlineStr">
        <is>
          <t xml:space="preserve"> </t>
        </is>
      </c>
    </row>
    <row r="46">
      <c r="A46" s="4" t="inlineStr">
        <is>
          <t>PEO | Mr. Magro [Member] | Pension Value Service Co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6" t="n">
        <v>0</v>
      </c>
      <c r="E48" s="4" t="inlineStr">
        <is>
          <t xml:space="preserve"> </t>
        </is>
      </c>
      <c r="F48" s="4" t="inlineStr">
        <is>
          <t xml:space="preserve"> </t>
        </is>
      </c>
      <c r="G48" s="4" t="inlineStr">
        <is>
          <t xml:space="preserve"> </t>
        </is>
      </c>
    </row>
    <row r="49">
      <c r="A49" s="4" t="inlineStr">
        <is>
          <t>PEO | Mr. Magro [Member] | SCT Reported Stock Award and Option Valu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6" t="n">
        <v>10250043</v>
      </c>
      <c r="E51" s="4" t="inlineStr">
        <is>
          <t xml:space="preserve"> </t>
        </is>
      </c>
      <c r="F51" s="4" t="inlineStr">
        <is>
          <t xml:space="preserve"> </t>
        </is>
      </c>
      <c r="G51" s="4" t="inlineStr">
        <is>
          <t xml:space="preserve"> </t>
        </is>
      </c>
    </row>
    <row r="52">
      <c r="A52" s="4" t="inlineStr">
        <is>
          <t>PEO | Mr. Magro [Member] | Fair Value of Equity Awards Granted During 2023 that are Outstanding and Unvested at End of the Covered Yea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7395789</v>
      </c>
      <c r="E54" s="4" t="inlineStr">
        <is>
          <t xml:space="preserve"> </t>
        </is>
      </c>
      <c r="F54" s="4" t="inlineStr">
        <is>
          <t xml:space="preserve"> </t>
        </is>
      </c>
      <c r="G54" s="4" t="inlineStr">
        <is>
          <t xml:space="preserve"> </t>
        </is>
      </c>
    </row>
    <row r="55">
      <c r="A55" s="4" t="inlineStr">
        <is>
          <t>PEO | Mr. Magro [Member] | Fair value of Equity Awards Granted in Any Prior Year that are Outstanding and Unvested at End of the Covered Yea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2592295</v>
      </c>
      <c r="E57" s="4" t="inlineStr">
        <is>
          <t xml:space="preserve"> </t>
        </is>
      </c>
      <c r="F57" s="4" t="inlineStr">
        <is>
          <t xml:space="preserve"> </t>
        </is>
      </c>
      <c r="G57" s="4" t="inlineStr">
        <is>
          <t xml:space="preserve"> </t>
        </is>
      </c>
    </row>
    <row r="58">
      <c r="A58" s="4" t="inlineStr">
        <is>
          <t>PEO | Mr. Magro [Member] | Fair Value at Vesting Date of Awards Granted and Vested During the Covered Ye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6" t="n">
        <v>0</v>
      </c>
      <c r="E60" s="4" t="inlineStr">
        <is>
          <t xml:space="preserve"> </t>
        </is>
      </c>
      <c r="F60" s="4" t="inlineStr">
        <is>
          <t xml:space="preserve"> </t>
        </is>
      </c>
      <c r="G60" s="4" t="inlineStr">
        <is>
          <t xml:space="preserve"> </t>
        </is>
      </c>
    </row>
    <row r="61">
      <c r="A61" s="4" t="inlineStr">
        <is>
          <t>PEO | Mr. Magro [Member] | Change in Fair Value of Equity Awards granted in Prior Years that Vested During the Covered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135833</v>
      </c>
      <c r="E63" s="4" t="inlineStr">
        <is>
          <t xml:space="preserve"> </t>
        </is>
      </c>
      <c r="F63" s="4" t="inlineStr">
        <is>
          <t xml:space="preserve"> </t>
        </is>
      </c>
      <c r="G63" s="4" t="inlineStr">
        <is>
          <t xml:space="preserve"> </t>
        </is>
      </c>
    </row>
    <row r="64">
      <c r="A64" s="4" t="inlineStr">
        <is>
          <t>PEO | Mr. Magro [Member] | Fair Value of Equity Awards Granted in Prior Year that were Forfeited During the Covered Yea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6" t="n">
        <v>0</v>
      </c>
      <c r="E66" s="4" t="inlineStr">
        <is>
          <t xml:space="preserve"> </t>
        </is>
      </c>
      <c r="F66" s="4" t="inlineStr">
        <is>
          <t xml:space="preserve"> </t>
        </is>
      </c>
      <c r="G66" s="4" t="inlineStr">
        <is>
          <t xml:space="preserve"> </t>
        </is>
      </c>
    </row>
    <row r="67">
      <c r="A67" s="4" t="inlineStr">
        <is>
          <t>Non-PEO NEO | SCT Reported Change in Pension Valu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6" t="n">
        <v>21219</v>
      </c>
      <c r="E69" s="4" t="inlineStr">
        <is>
          <t xml:space="preserve"> </t>
        </is>
      </c>
      <c r="F69" s="4" t="inlineStr">
        <is>
          <t xml:space="preserve"> </t>
        </is>
      </c>
      <c r="G69" s="4" t="inlineStr">
        <is>
          <t xml:space="preserve"> </t>
        </is>
      </c>
    </row>
    <row r="70">
      <c r="A70" s="4" t="inlineStr">
        <is>
          <t>Non-PEO NEO | Pension Value Service Co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6" t="n">
        <v>0</v>
      </c>
      <c r="E72" s="4" t="inlineStr">
        <is>
          <t xml:space="preserve"> </t>
        </is>
      </c>
      <c r="F72" s="4" t="inlineStr">
        <is>
          <t xml:space="preserve"> </t>
        </is>
      </c>
      <c r="G72" s="4" t="inlineStr">
        <is>
          <t xml:space="preserve"> </t>
        </is>
      </c>
    </row>
    <row r="73">
      <c r="A73" s="4" t="inlineStr">
        <is>
          <t>Non-PEO NEO | SCT Reported Stock Award and Option Valu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6" t="n">
        <v>1925098</v>
      </c>
      <c r="E75" s="4" t="inlineStr">
        <is>
          <t xml:space="preserve"> </t>
        </is>
      </c>
      <c r="F75" s="4" t="inlineStr">
        <is>
          <t xml:space="preserve"> </t>
        </is>
      </c>
      <c r="G75" s="4" t="inlineStr">
        <is>
          <t xml:space="preserve"> </t>
        </is>
      </c>
    </row>
    <row r="76">
      <c r="A76" s="4" t="inlineStr">
        <is>
          <t>Non-PEO NEO | Fair Value of Equity Awards Granted During 2023 that are Outstanding and Unvested at End of the Covered Ye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6" t="n">
        <v>1388988</v>
      </c>
      <c r="E78" s="4" t="inlineStr">
        <is>
          <t xml:space="preserve"> </t>
        </is>
      </c>
      <c r="F78" s="4" t="inlineStr">
        <is>
          <t xml:space="preserve"> </t>
        </is>
      </c>
      <c r="G78" s="4" t="inlineStr">
        <is>
          <t xml:space="preserve"> </t>
        </is>
      </c>
    </row>
    <row r="79">
      <c r="A79" s="4" t="inlineStr">
        <is>
          <t>Non-PEO NEO | Fair value of Equity Awards Granted in Any Prior Year that are Outstanding and Unvested at End of the Covered Yea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6" t="n">
        <v>-789830</v>
      </c>
      <c r="E81" s="4" t="inlineStr">
        <is>
          <t xml:space="preserve"> </t>
        </is>
      </c>
      <c r="F81" s="4" t="inlineStr">
        <is>
          <t xml:space="preserve"> </t>
        </is>
      </c>
      <c r="G81" s="4" t="inlineStr">
        <is>
          <t xml:space="preserve"> </t>
        </is>
      </c>
    </row>
    <row r="82">
      <c r="A82" s="4" t="inlineStr">
        <is>
          <t>Non-PEO NEO | Fair Value at Vesting Date of Awards Granted and Vested During the Covered Yea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6" t="n">
        <v>0</v>
      </c>
      <c r="E84" s="4" t="inlineStr">
        <is>
          <t xml:space="preserve"> </t>
        </is>
      </c>
      <c r="F84" s="4" t="inlineStr">
        <is>
          <t xml:space="preserve"> </t>
        </is>
      </c>
      <c r="G84" s="4" t="inlineStr">
        <is>
          <t xml:space="preserve"> </t>
        </is>
      </c>
    </row>
    <row r="85">
      <c r="A85" s="4" t="inlineStr">
        <is>
          <t>Non-PEO NEO | Change in Fair Value of Equity Awards granted in Prior Years that Vested During the Covered Yea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6" t="n">
        <v>-640750</v>
      </c>
      <c r="E87" s="4" t="inlineStr">
        <is>
          <t xml:space="preserve"> </t>
        </is>
      </c>
      <c r="F87" s="4" t="inlineStr">
        <is>
          <t xml:space="preserve"> </t>
        </is>
      </c>
      <c r="G87" s="4" t="inlineStr">
        <is>
          <t xml:space="preserve"> </t>
        </is>
      </c>
    </row>
    <row r="88">
      <c r="A88" s="4" t="inlineStr">
        <is>
          <t>Non-PEO NEO | Fair Value of Equity Awards Granted in Prior Year that were Forfeited During the Covered Yea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 xml:space="preserve"> </t>
        </is>
      </c>
      <c r="C90" s="4" t="inlineStr">
        <is>
          <t xml:space="preserve"> </t>
        </is>
      </c>
      <c r="D90" s="5" t="n">
        <v>0</v>
      </c>
      <c r="E90" s="4" t="inlineStr">
        <is>
          <t xml:space="preserve"> </t>
        </is>
      </c>
      <c r="F90" s="4" t="inlineStr">
        <is>
          <t xml:space="preserve"> </t>
        </is>
      </c>
      <c r="G90"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32:00Z</dcterms:created>
  <dcterms:modified xmlns:dcterms="http://purl.org/dc/terms/" xmlns:xsi="http://www.w3.org/2001/XMLSchema-instance" xsi:type="dcterms:W3CDTF">2024-03-05T21:32:00Z</dcterms:modified>
</cp:coreProperties>
</file>